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Backgrou" sheetId="6" r:id="rId6"/>
    <s:sheet name="Reorganization Under Chapter 11" sheetId="7" r:id="rId7"/>
    <s:sheet name="Going Concern" sheetId="8" r:id="rId8"/>
    <s:sheet name="Summary of Significant Accounti" sheetId="9" r:id="rId9"/>
    <s:sheet name="Fair Value of Financial Instrum" sheetId="10" r:id="rId10"/>
    <s:sheet name="Distribution to Parent and Rela" sheetId="11" r:id="rId11"/>
    <s:sheet name="Due to Parent" sheetId="12" r:id="rId12"/>
    <s:sheet name="Concentration of Credit Risk" sheetId="13" r:id="rId13"/>
    <s:sheet name="Contingencies" sheetId="14" r:id="rId14"/>
    <s:sheet name="Stockholders' Equity" sheetId="15" r:id="rId15"/>
    <s:sheet name="Summary of Significant Accoun16" sheetId="16" r:id="rId16"/>
    <s:sheet name="Stockholders' Equity (Tables)" sheetId="17" r:id="rId17"/>
    <s:sheet name="Basis of Presentation, Backgr18" sheetId="18" r:id="rId18"/>
    <s:sheet name="Going Concern (Details)" sheetId="19" r:id="rId19"/>
    <s:sheet name="Summary of Significant Accoun20" sheetId="20" r:id="rId20"/>
    <s:sheet name="Distribution to Parent and Re21" sheetId="21" r:id="rId21"/>
    <s:sheet name="Due to Parent (Details)" sheetId="22" r:id="rId22"/>
    <s:sheet name="Stockholders' Equity (Narrative" sheetId="23" r:id="rId23"/>
    <s:sheet name="Stockholders' Equity (Schedule " sheetId="24" r:id="rId24"/>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Entity Registrant Name</t>
  </si>
  <si>
    <t>SMSA CRANE ACQUISITION CORP.</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Balance Sheets - USD ($)</t>
  </si>
  <si>
    <t>Dec. 31, 2014</t>
  </si>
  <si>
    <t>ASSETS</t>
  </si>
  <si>
    <t>Total Assets</t>
  </si>
  <si>
    <t xml:space="preserve"> </t>
  </si>
  <si>
    <t>Current Liabilities</t>
  </si>
  <si>
    <t>Accounts payable - trade</t>
  </si>
  <si>
    <t>Due to parent</t>
  </si>
  <si>
    <t>Total Liabilities</t>
  </si>
  <si>
    <t>Stockholders' Deficit</t>
  </si>
  <si>
    <t>Preferred stock - $0.001 par value 10,000,000 shares authorized. No shares issued and outstanding</t>
  </si>
  <si>
    <t>Common stock - $0.001 par value. 100,000,000 shares authorized. 11,663,448 shares issued and outstanding at September 30, 2015 and December 31, 2014</t>
  </si>
  <si>
    <t>Additional paid-in capital</t>
  </si>
  <si>
    <t>Accumulated deficit</t>
  </si>
  <si>
    <t>Total Stockholders' Deficit</t>
  </si>
  <si>
    <t>Total Liabilities and Stockholders' Deficit</t>
  </si>
  <si>
    <t>Balance Sheets (Parenthetical) - $ / shares</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4</t>
  </si>
  <si>
    <t>Statements of Operations [Abstract]</t>
  </si>
  <si>
    <t>Revenues</t>
  </si>
  <si>
    <t>Operating expenses</t>
  </si>
  <si>
    <t>Edgar filing fees</t>
  </si>
  <si>
    <t>Professional fees</t>
  </si>
  <si>
    <t>Other general and administrative cost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 basic and fully diluted</t>
  </si>
  <si>
    <t>Statements of Cash Flows - USD ($)</t>
  </si>
  <si>
    <t>12 Months Ended</t>
  </si>
  <si>
    <t>Cash Flows from Operating Activities:</t>
  </si>
  <si>
    <t>Net loss</t>
  </si>
  <si>
    <t>Changes in operating working capital items:</t>
  </si>
  <si>
    <t>Increase (decrease) in Accounts payable</t>
  </si>
  <si>
    <t>Net Cash Provided by (Used in) Operating Activities</t>
  </si>
  <si>
    <t>Cash Flows from Investing Activities:</t>
  </si>
  <si>
    <t>Cash Flows Provided by (Used In) Financing Activities:</t>
  </si>
  <si>
    <t>Sale of common stock, net of offering costs</t>
  </si>
  <si>
    <t>Distribution to Parent</t>
  </si>
  <si>
    <t>Advance from (repayment to) Parent</t>
  </si>
  <si>
    <t>Additional capital contributed to support operations</t>
  </si>
  <si>
    <t>Net Cash Provided by (Used in) Financing Activities</t>
  </si>
  <si>
    <t>Increase in Cash</t>
  </si>
  <si>
    <t>Cash at beginning of period</t>
  </si>
  <si>
    <t>Cash at end of period</t>
  </si>
  <si>
    <t>Supplemental Disclosure of Interest and Income Taxes Paid:</t>
  </si>
  <si>
    <t>Interest paid during the period</t>
  </si>
  <si>
    <t>Income taxes paid during the period</t>
  </si>
  <si>
    <t>Basis of Presentation, Background and Description of Business</t>
  </si>
  <si>
    <t>Basis of Presentation, Background and Description of Business [Abstract]</t>
  </si>
  <si>
    <t>Note A. Basis of Presentation, Background and Description of Business Basis of presentation 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4 , included in our Annual Report on Form 10-K for the year ended December 31, 2014 . In the opinion of the management of the Company, all adjustments, which are of a normal recurring nature, necessary for a fair statement of the results for the nine month period have been made. Results for the interim period presented are not necessarily indicative of the results that might be expected for the entire fiscal year. When used in these notes, the terms "Company", "we", "us" or "our" mean SMSA Crane Acquisition Corp. Background and Description of Business SMSA Crane Acquisition Corp. was organized on September 9, 2009 as a Nevada corporation to effect the reincorporation of Senior Management Services of Crane, Inc., a Texas corporation, mandated by the plan of reorganization discussed below. 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 On November 5, 2010 , the Company entered into a Share Purchase Agreement with Carolyn C. Shelton, a resident of Tyler, Texas, pursuant to which on November 10, 2010 she acquired 9,500,000 9,500 0.001 On August 29, 2013 , Coquí Radio Pharmaceuticals, Corp. ("Coquí" or the "Parent") closed a transaction through which Coquí purchased 9,500,000 400,000 280,000 400,000 October 24, 2013 and Coquí became the majority controlling stockholder of the Company. The Company was contemplating a possible merger with Coquí, the Parent.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 Coquí's Current Operating Status As of the date of this filing, there is currently substantial doubt about Coquí's ability to continue as a going concern. Coquí has limited its operations in 2015 due to its inability to raise the required working capital needed to fund its operations and as of the date of this filing, its operations are inactive. Coquí's management is seeking to raise the additional working capital required to carry out its business plan. There can be no assurance that Coquí will be able to obtain the additional funding required through the sales of additional debt or equity securities or that such funding, if available, will be obtained on terms favorable to Coquí.</t>
  </si>
  <si>
    <t>Reorganization Under Chapter 11 of the U. S. Bankruptcy Code</t>
  </si>
  <si>
    <t>Reorganization Under Chapter 11 of the U. S. Bankruptcy Code [Abstract]</t>
  </si>
  <si>
    <t>Note B - Reorganization Under Chapter 11 of the U. S. Bankruptcy Code The Company's Plan of Reorganization (the "Plan") was confirmed by the United States Bankruptcy Court, Northern District of Texas  Dallas Division on August 1, 2007 and became effective on August 10, 2007 . On November 5, 2010 , the Company entered into a transaction with Carolyn C. Shelton as discussed in Note A and a Certificate of Compliance with certain bankruptcy confirmation provisions was issued by the Bankruptcy Court on November 10, 2010 .</t>
  </si>
  <si>
    <t>Going Concern</t>
  </si>
  <si>
    <t>Going Concern [Abstract]</t>
  </si>
  <si>
    <t>Note C  Going Concern These financial statements have been prepared on a going concern basis which contemplate that the Company will be able to realize its assets and discharge its liabilities in the normal course of business. The Company has no post-bankruptcy operating history; however, the Company has raised $ 4,746,961 , in contemplation of a possible reverse merger transaction with Coquí, the Parent, as discussed in Note A and below. The Company is no longer considering its potential target company to be Coquí, the Parent. No assurances can be given that the Company will be successful in locating or negotiating with any target company. As of September 30, 2015 and December 31, 2014 , the Company has distributed $ 4,754,961 in 2014 as a charge to additional paid- in capital Coquí The Company is not conducting operations pending completion of a merger with an existing company. The Company is currently dependent upon financings to pay its legal and accounting fees. There is no assurance that the Company will be able to obtain additional funding through the sales of additional equity securities or that such funding, if available, will be obtained on terms favorable to the Company. The Company's Articles of Incorporation authorize the issuance of up to 10,000,000 100,000,000</t>
  </si>
  <si>
    <t>Summary of Significant Accounting Policies and Recent Accounting Pronouncements</t>
  </si>
  <si>
    <t>Summary of Significant Accounting Policies and Recent Accounting Pronouncements [Abstract]</t>
  </si>
  <si>
    <t>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unaudited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5 and December 31, 2014 there were 151,300
Recent Accounting Pronouncements In May 2014 ,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 and early adoption is not permitted. Entities will have the option of using either a full retrospective approach or a modified approach to adopt the guidance in the ASU. The Company currently has no revenues and does not expect any impact of adopting this guidance. In June 2014 ,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 The Company does not expect the adoption of this guidance to have a material impact on the financial statements. In August 2014 ,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 Early adoption is permitted. The Company expects to adopt this new standard for the fiscal year ending December 31, 2015 and the Company will continue to assess the impact on its financial statements. Except the Accounting Standards Updates indicated above, the Company does not expect the adoption of any other recent accounting pronouncements to have a material impact on its financial statements.</t>
  </si>
  <si>
    <t>Fair Value of Financial Instruments and fair value measurements</t>
  </si>
  <si>
    <t>Fair Value of Financial Instruments and fair value measurements [Abstract]</t>
  </si>
  <si>
    <t>Note E - Fair Value of Financial Instruments and fair value measurements The carrying amount of cash, accounts payable and accrued expenses and due to stockholder, approximates fair value due to the short term nature of these items and/or the current interest rates payable in relation to current market conditions. The carrying amount due to the Parent and accrued liabilities, as applicable, approximates fair value due to the short-term nature of these items. The fair value of the related party notes payable cannot be determined because of the Company's affiliation with the parties with whom the agreements exist. The carrying amount of the convertible debt approximates its fair value at December 31, 2014 .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Distribution to Parent and Related Party Transactions</t>
  </si>
  <si>
    <t>Distribution to Parent and Related Party Transactions [Abstract]</t>
  </si>
  <si>
    <t>Note F - Distribution to Parent and Related Party Transactions The Company has distributed all of the net proceeds of its private placements to Coquí, the Parent, which advances have not been documented by any loan agreements or notes. Additionally, the Company's former Chief Executive Officer, who is the brother of the Company's current Chief Executive Officer, was a principal of Pariter which raised capital in the private placements and has received compensation directly from the private placement fees. See Note J. As of December 31, 2014 , the Company has distributed $ 4,754,961 in 2014 as a charge to additional paid-in capital. Halter Financial Group, Inc., pursuant to the Plan, managed the $ 1,000 September 16, 2013 (the date of sale of shares of common stock to Coquí, the Parent (see Note A) to support our operations. This contributed capital totaled $ 0 375 nine month ended September 30, 2015 and for the December 31, 2014 respectively. These amounts have been reflected as a component of additional paid-in capital in the accompanying balance sheets.</t>
  </si>
  <si>
    <t>Due to Parent</t>
  </si>
  <si>
    <t>Due to Parent [Abstract]</t>
  </si>
  <si>
    <t>Note G Due to Parent As of September 30, 2015 and December 31, 2014 , the Company owes $ 154,110 148,760</t>
  </si>
  <si>
    <t>Concentration of Credit Risk</t>
  </si>
  <si>
    <t>Concentration of Credit Risk [Abstract]</t>
  </si>
  <si>
    <t>Note H  Concentration of Credit Risk The Company distributed cash from the proceeds from the private placements to its Parent. At times cash deposited with financial institutions may exceed federally insured limits. The Company has not experienced any losses in such accounts through September 30, 2015 .</t>
  </si>
  <si>
    <t>Contingencies</t>
  </si>
  <si>
    <t>Contingencies [Abstract]</t>
  </si>
  <si>
    <t>Note I  Contingencies The Company was contemplating a possible merger by the Company and Coquí, the Parent, during the year of 2015. The Company's business plan is now to pursue a business combination through the acquisition of, or merger with, an existing company (which may include Coquí, the Parent) seeking the perceived advantages of being a publicly traded corporation. Coquí, the Parent, has informed the Company that Coquí is evaluating various strategic alternatives, which may include a merger with the Company or the eventual sale of Coquí's interest in the Company to one or more third parties that would be expected to seek a merger with the Company. Until such time as Coquí, the Parent, determines a course of action, the Company's ability to pursue a business combination will be limited. The timing of any such determination by Coquí, the Parent, is uncertain. No assurances can be given that the Company will be successful in pursuing a business combination in the near future or at all.</t>
  </si>
  <si>
    <t>Stockholders' Equity</t>
  </si>
  <si>
    <t>Stockholders' Equity [Abstract]</t>
  </si>
  <si>
    <t>Note J - Stockholders' Equity Pursuant to our Articles of Incorporation, our board has the authority, without further stockholder approval, to provide for the issuance of up to 10,000,000 Private Placement Closing - February 14, 2014 The Company in 2014 conducted a private placement offering on a best efforts partial all-or-none basis, minimum offering of $ 3 49,032,225 On February 14, 2014 , the Company closed on the sale of 927,000 3.31 3,068,370 125,431 92,700 five 3.31 84,000 3.31 1.5 28 5 Additionally, Pariter waived cash commissions of $ 304,001 91,843 3.31 1,000 2,941,939 December 31, 2014 . Private Placement Closing - April 28, 2014 On April 28, 2014 the Company closed on the sale of 368,000 3.31 1,218,080 36,800 3.31 121,808 48,723 36,800 five 3.31 2,000 9,001 1,158,356 34,000 3.31 1.73 28 5 December 31, 2014 . Private Placement Closing - August 25, 2014 On August 25, 2014 , SMSA Crane closed on the sale of 171,000 3.31 566,010 350 53,017 498,183 17,100 3.31 56,601 14,460 17,100 five 3.31 16,000 3.31 1.69 28 5 December 31, 2014 . Private Placement Closing  December 9, 2014 On December 9, 2014 , SMSA Crane closed on the sale of 47,000 3.31 155,570 1,865 147,482 4,700 3.31 15,557 6,222 4,700 five 3.31 4,000 3.31 1.63 28 5 December 31, 2014 . The total net proceeds from our private placements was $ 4,746,961 The net proceeds of the Company's private placements were distributed to Coquí, the Parent and used, primarily by the Parent, for preparing an environmental report on the site where Coquí's proposed facility is to be located, paying Nuclear Regulatory Commission ("NRC") counsel, hiring contractors to begin preliminary work on the facility prior to receiving any NRC licensing, and for general working capital purposes. As of the date of this filing, there is currently substantial doubt about Coquí's ability to continue as a going concern, and Coquí's operations are inactive. See Note A. Stock Warrants The following table summarizes all warrant activity:
Warrants
Weighted Average Exercise Price
Weighted Average Remaining Contractual Life (Years)
Aggregate Intrinsic Value
Outstanding at December 31, 2013    
Granted 151,300 $ 3.31 5 
Exercised    
Outstanding at December 31, 2014 151,300 $ 3.31 4.26 
Granted    
Exercised    
Outstanding at September 30, 2015 151,300 $ 3.31 3.51 
Exercisable at September 30, 2015 151,300 $ 3.31 3.51 </t>
  </si>
  <si>
    <t>Summary of Significant Accounting Policies and Recent Accounting Pronouncement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t>
  </si>
  <si>
    <t>Cash and cash equivalents</t>
  </si>
  <si>
    <t>Cash and cash equivalents The Company considers all cash on hand and in banks, certificates of deposit and other highly-liquid investments with maturities of three months or less, when purchased, to be cash and cash equivalents.</t>
  </si>
  <si>
    <t>Income taxes</t>
  </si>
  <si>
    <t>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Income (Loss) per share Basic earnings (loss) per share is computed by dividing the net income (loss) available to common stockholders by the weighted-average number of common shares outstanding during the respective period presented in our accompanying unaudited financial statements. Fully diluted earnings (loss) per share is computed similar to basic income (loss) per share except that the denominator is increased to include the number of common stock equivalents (consisting of outstanding warrants). 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5 and December 31, 2014 there were 151,300</t>
  </si>
  <si>
    <t>Recent Accounting Pronouncements</t>
  </si>
  <si>
    <t>Recent Accounting Pronouncements In May 2014 ,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 and early adoption is not permitted. Entities will have the option of using either a full retrospective approach or a modified approach to adopt the guidance in the ASU. The Company currently has no revenues and does not expect any impact of adopting this guidance. In June 2014 ,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 The Company does not expect the adoption of this guidance to have a material impact on the financial statements. In August 2014 ,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 Early adoption is permitted. The Company expects to adopt this new standard for the fiscal year ending December 31, 2015 and the Company will continue to assess the impact on its financial statements. Except the Accounting Standards Updates indicated above, the Company does not expect the adoption of any other recent accounting pronouncements to have a material impact on its financial statements.</t>
  </si>
  <si>
    <t>Stockholders' Equity (Tables)</t>
  </si>
  <si>
    <t>Schedule of Warrant Activity</t>
  </si>
  <si>
    <t>Warrants
Weighted Average Exercise Price
Weighted Average Remaining Contractual Life (Years)
Aggregate Intrinsic Value
Outstanding at December 31, 2013    
Granted 151,300 $ 3.31 5 
Exercised    
Outstanding at December 31, 2014 151,300 $ 3.31 4.26 
Granted    
Exercised    
Outstanding at September 30, 2015 151,300 $ 3.31 3.51 
Exercisable at September 30, 2015 151,300 $ 3.31 3.51 </t>
  </si>
  <si>
    <t>Basis of Presentation, Background and Description of Business (Details) - USD ($)</t>
  </si>
  <si>
    <t>1 Months Ended</t>
  </si>
  <si>
    <t>Oct. 31, 2013</t>
  </si>
  <si>
    <t>Aug. 31, 2013</t>
  </si>
  <si>
    <t>Nov. 30, 2010</t>
  </si>
  <si>
    <t>Related Party Transaction [Line Items]</t>
  </si>
  <si>
    <t>Proceeds from issuance of private placement</t>
  </si>
  <si>
    <t>Common stock issued for cash, price per share</t>
  </si>
  <si>
    <t>Carolyn C. Shelton [Member]</t>
  </si>
  <si>
    <t>Shares of common stock issued for cash</t>
  </si>
  <si>
    <t>Coqui [Member]</t>
  </si>
  <si>
    <t>Going Concern (Details) - USD ($)</t>
  </si>
  <si>
    <t>Distribution to parent</t>
  </si>
  <si>
    <t>Summary of Significant Accounting Policies and Recent Accounting Pronouncements (Details) - shares</t>
  </si>
  <si>
    <t>Outstanding common stock warrants which could dilute future earnings per share</t>
  </si>
  <si>
    <t>Distribution to Parent and Related Party Transactions (Details) - USD ($)</t>
  </si>
  <si>
    <t>Capital contributed to support operations</t>
  </si>
  <si>
    <t>Halter Financial Group, Inc. [Member]</t>
  </si>
  <si>
    <t>Managed cash transferred from the bankruptcy creditor's trust</t>
  </si>
  <si>
    <t>Due to Parent (Details) - USD ($)</t>
  </si>
  <si>
    <t>Stockholders' Equity (Narrative) (Details) - USD ($)</t>
  </si>
  <si>
    <t>Aug. 31, 2014</t>
  </si>
  <si>
    <t>Apr. 30, 2014</t>
  </si>
  <si>
    <t>Feb. 28, 2014</t>
  </si>
  <si>
    <t>Stockholders Equity [Line Items]</t>
  </si>
  <si>
    <t>Placement agent, Pariter [Member]</t>
  </si>
  <si>
    <t>Issuance of shares for cash</t>
  </si>
  <si>
    <t>Placement agent, Pariter [Member] | Warrant [Member]</t>
  </si>
  <si>
    <t>Warrants issued</t>
  </si>
  <si>
    <t>Expiration period</t>
  </si>
  <si>
    <t>5 years</t>
  </si>
  <si>
    <t>Warrant exercise price</t>
  </si>
  <si>
    <t>Value of warrants issued</t>
  </si>
  <si>
    <t>Model used to estimate fair value</t>
  </si>
  <si>
    <t>Black Scholes</t>
  </si>
  <si>
    <t>Option exercise price</t>
  </si>
  <si>
    <t>Risk free interest rate</t>
  </si>
  <si>
    <t>1.63%</t>
  </si>
  <si>
    <t>1.69%</t>
  </si>
  <si>
    <t>1.73%</t>
  </si>
  <si>
    <t>1.50%</t>
  </si>
  <si>
    <t>Expected volatility rate</t>
  </si>
  <si>
    <t>28.00%</t>
  </si>
  <si>
    <t>Option life</t>
  </si>
  <si>
    <t>Minimum [Member]</t>
  </si>
  <si>
    <t>Private placement offering on a best efforts partial all-or-none basis, offering</t>
  </si>
  <si>
    <t>Maximum [Member]</t>
  </si>
  <si>
    <t>Accredited investors [Member]</t>
  </si>
  <si>
    <t>Other fees paid and expensed</t>
  </si>
  <si>
    <t>Legal fees paid</t>
  </si>
  <si>
    <t>Stockholders' Equity (Schedule of Warrant Activity) (Details) - USD ($)</t>
  </si>
  <si>
    <t>Warrants</t>
  </si>
  <si>
    <t>Outstanding</t>
  </si>
  <si>
    <t>Granted</t>
  </si>
  <si>
    <t>Exercised</t>
  </si>
  <si>
    <t>Exercisable</t>
  </si>
  <si>
    <t>Weighted Average Exercise Price</t>
  </si>
  <si>
    <t>Aggregate Intrinsic Value</t>
  </si>
  <si>
    <t>Weighted Average Remaining Contractual Life (Years)</t>
  </si>
  <si>
    <t>3 years 6 months 4 days</t>
  </si>
  <si>
    <t>4 years 3 months 4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473287</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663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v>
      </c>
    </row>
    <row r="3" spans="1:2">
      <c t="s" r="A3" s="3">
        <v>93</v>
      </c>
    </row>
    <row r="4" spans="1:2">
      <c t="s" r="A4" s="4">
        <v>114</v>
      </c>
      <c t="s" r="B4" s="4">
        <v>115</v>
      </c>
    </row>
    <row r="5" spans="1:2">
      <c t="s" r="A5" s="4">
        <v>116</v>
      </c>
      <c t="s" r="B5" s="4">
        <v>117</v>
      </c>
    </row>
    <row r="6" spans="1:2">
      <c t="s" r="A6" s="4">
        <v>118</v>
      </c>
      <c t="s" r="B6" s="4">
        <v>119</v>
      </c>
    </row>
    <row r="7" spans="1:2">
      <c t="s" r="A7" s="4">
        <v>120</v>
      </c>
      <c t="s" r="B7" s="4">
        <v>121</v>
      </c>
    </row>
    <row r="8" spans="1:2">
      <c t="s" r="A8" s="4">
        <v>122</v>
      </c>
      <c t="s" r="B8" s="4">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4</v>
      </c>
      <c t="s" r="B1" s="2">
        <v>1</v>
      </c>
    </row>
    <row r="2" spans="1:2">
      <c t="s" r="B2" s="2">
        <v>2</v>
      </c>
    </row>
    <row r="3" spans="1:2">
      <c t="s" r="A3" s="3">
        <v>111</v>
      </c>
    </row>
    <row r="4" spans="1:2">
      <c t="s" r="A4" s="4">
        <v>125</v>
      </c>
      <c t="s" r="B4" s="4">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r="1" spans="1:6">
      <c t="s" r="A1" s="1">
        <v>127</v>
      </c>
      <c t="s" r="B1" s="2">
        <v>128</v>
      </c>
      <c t="s" r="E1" s="2">
        <v>49</v>
      </c>
      <c t="s" r="F1" s="2">
        <v>64</v>
      </c>
    </row>
    <row r="2" spans="1:6">
      <c t="s" r="B2" s="2">
        <v>129</v>
      </c>
      <c t="s" r="C2" s="2">
        <v>130</v>
      </c>
      <c t="s" r="D2" s="2">
        <v>131</v>
      </c>
      <c t="s" r="E2" s="2">
        <v>129</v>
      </c>
      <c t="s" r="F2" s="2">
        <v>23</v>
      </c>
    </row>
    <row r="3" spans="1:6">
      <c t="s" r="A3" s="3">
        <v>132</v>
      </c>
    </row>
    <row r="4" spans="1:6">
      <c t="s" r="A4" s="4">
        <v>133</v>
      </c>
      <c t="n" r="F4" s="7">
        <v>4746961</v>
      </c>
    </row>
    <row r="5" spans="1:6">
      <c t="s" r="A5" s="4">
        <v>134</v>
      </c>
      <c t="n" r="D5" s="8">
        <v>0.001</v>
      </c>
    </row>
    <row r="6" spans="1:6">
      <c t="s" r="A6" s="4">
        <v>135</v>
      </c>
    </row>
    <row r="7" spans="1:6">
      <c t="s" r="A7" s="3">
        <v>132</v>
      </c>
    </row>
    <row r="8" spans="1:6">
      <c t="s" r="A8" s="4">
        <v>136</v>
      </c>
      <c t="n" r="D8" s="5">
        <v>9500000</v>
      </c>
    </row>
    <row r="9" spans="1:6">
      <c t="s" r="A9" s="4">
        <v>133</v>
      </c>
      <c t="n" r="D9" s="7">
        <v>9500</v>
      </c>
    </row>
    <row r="10" spans="1:6">
      <c t="s" r="A10" s="4">
        <v>137</v>
      </c>
    </row>
    <row r="11" spans="1:6">
      <c t="s" r="A11" s="3">
        <v>132</v>
      </c>
    </row>
    <row r="12" spans="1:6">
      <c t="s" r="A12" s="4">
        <v>136</v>
      </c>
      <c t="n" r="B12" s="5">
        <v>400000</v>
      </c>
      <c t="n" r="C12" s="5">
        <v>9500000</v>
      </c>
    </row>
    <row r="13" spans="1:6">
      <c t="s" r="A13" s="4">
        <v>133</v>
      </c>
      <c t="n" r="E13" s="7">
        <v>28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t="s" r="A1" s="1">
        <v>138</v>
      </c>
      <c t="s" r="B1" s="2">
        <v>1</v>
      </c>
      <c t="s" r="C1" s="2">
        <v>64</v>
      </c>
    </row>
    <row r="2" spans="1:3">
      <c t="s" r="B2" s="2">
        <v>2</v>
      </c>
      <c t="s" r="C2" s="2">
        <v>23</v>
      </c>
    </row>
    <row r="3" spans="1:3">
      <c t="s" r="A3" s="3">
        <v>132</v>
      </c>
    </row>
    <row r="4" spans="1:3">
      <c t="s" r="A4" s="4">
        <v>133</v>
      </c>
      <c t="n" r="C4" s="7">
        <v>4746961</v>
      </c>
    </row>
    <row r="5" spans="1:3">
      <c t="s" r="A5" s="4">
        <v>139</v>
      </c>
      <c t="n" r="B5" s="7">
        <v>4754961</v>
      </c>
      <c t="n" r="C5" s="7">
        <v>4754961</v>
      </c>
    </row>
    <row r="6" spans="1:3">
      <c t="s" r="A6" s="4">
        <v>41</v>
      </c>
      <c t="n" r="B6" s="5">
        <v>10000000</v>
      </c>
      <c t="n" r="C6" s="5">
        <v>10000000</v>
      </c>
    </row>
    <row r="7" spans="1:3">
      <c t="s" r="A7" s="4">
        <v>45</v>
      </c>
      <c t="n" r="B7" s="5">
        <v>100000000</v>
      </c>
      <c t="n" r="C7" s="5">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s" r="B3" s="4">
        <v>26</v>
      </c>
      <c t="s" r="C3" s="4">
        <v>26</v>
      </c>
    </row>
    <row r="4" spans="1:3">
      <c t="s" r="A4" s="3">
        <v>27</v>
      </c>
    </row>
    <row r="5" spans="1:3">
      <c t="s" r="A5" s="4">
        <v>28</v>
      </c>
      <c t="n" r="B5" s="7">
        <v>43381</v>
      </c>
      <c t="n" r="C5" s="7">
        <v>402</v>
      </c>
    </row>
    <row r="6" spans="1:3">
      <c t="s" r="A6" s="4">
        <v>29</v>
      </c>
      <c t="n" r="B6" s="5">
        <v>154110</v>
      </c>
      <c t="n" r="C6" s="5">
        <v>148760</v>
      </c>
    </row>
    <row r="7" spans="1:3">
      <c t="s" r="A7" s="4">
        <v>30</v>
      </c>
      <c t="n" r="B7" s="7">
        <v>197491</v>
      </c>
      <c t="n" r="C7" s="7">
        <v>149162</v>
      </c>
    </row>
    <row r="8" spans="1:3">
      <c t="s" r="A8" s="3">
        <v>31</v>
      </c>
    </row>
    <row r="9" spans="1:3">
      <c t="s" r="A9" s="4">
        <v>32</v>
      </c>
      <c t="s" r="B9" s="4">
        <v>26</v>
      </c>
      <c t="s" r="C9" s="4">
        <v>26</v>
      </c>
    </row>
    <row r="10" spans="1:3">
      <c t="s" r="A10" s="4">
        <v>33</v>
      </c>
      <c t="n" r="B10" s="7">
        <v>11664</v>
      </c>
      <c t="n" r="C10" s="7">
        <v>11664</v>
      </c>
    </row>
    <row r="11" spans="1:3">
      <c t="s" r="A11" s="4">
        <v>34</v>
      </c>
      <c t="n" r="B11" s="5">
        <v>49546</v>
      </c>
      <c t="n" r="C11" s="5">
        <v>49546</v>
      </c>
    </row>
    <row r="12" spans="1:3">
      <c t="s" r="A12" s="4">
        <v>35</v>
      </c>
      <c t="n" r="B12" s="5">
        <v>-258701</v>
      </c>
      <c t="n" r="C12" s="5">
        <v>-210372</v>
      </c>
    </row>
    <row r="13" spans="1:3">
      <c t="s" r="A13" s="4">
        <v>36</v>
      </c>
      <c t="n" r="B13" s="7">
        <v>-197491</v>
      </c>
      <c t="n" r="C13" s="7">
        <v>-149162</v>
      </c>
    </row>
    <row r="14" spans="1:3">
      <c t="s" r="A14" s="4">
        <v>37</v>
      </c>
      <c t="s" r="B14" s="4">
        <v>26</v>
      </c>
      <c t="s" r="C14" s="4">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40</v>
      </c>
      <c t="s" r="B1" s="2">
        <v>1</v>
      </c>
      <c t="s" r="C1" s="2">
        <v>64</v>
      </c>
    </row>
    <row r="2" spans="1:3">
      <c t="s" r="B2" s="2">
        <v>2</v>
      </c>
      <c t="s" r="C2" s="2">
        <v>23</v>
      </c>
    </row>
    <row r="3" spans="1:3">
      <c t="s" r="A3" s="3">
        <v>93</v>
      </c>
    </row>
    <row r="4" spans="1:3">
      <c t="s" r="A4" s="4">
        <v>141</v>
      </c>
      <c t="n" r="B4" s="5">
        <v>151300</v>
      </c>
      <c t="n" r="C4" s="5">
        <v>151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r="A1" s="1">
        <v>142</v>
      </c>
      <c t="s" r="B1" s="2">
        <v>1</v>
      </c>
      <c t="s" r="D1" s="2">
        <v>64</v>
      </c>
    </row>
    <row r="2" spans="1:4">
      <c t="s" r="B2" s="2">
        <v>2</v>
      </c>
      <c t="s" r="C2" s="2">
        <v>50</v>
      </c>
      <c t="s" r="D2" s="2">
        <v>23</v>
      </c>
    </row>
    <row r="3" spans="1:4">
      <c t="s" r="A3" s="3">
        <v>132</v>
      </c>
    </row>
    <row r="4" spans="1:4">
      <c t="s" r="A4" s="4">
        <v>143</v>
      </c>
      <c t="s" r="B4" s="4">
        <v>26</v>
      </c>
      <c t="n" r="C4" s="7">
        <v>375</v>
      </c>
    </row>
    <row r="5" spans="1:4">
      <c t="s" r="A5" s="4">
        <v>139</v>
      </c>
      <c t="n" r="B5" s="7">
        <v>4754961</v>
      </c>
      <c t="n" r="D5" s="7">
        <v>4754961</v>
      </c>
    </row>
    <row r="6" spans="1:4">
      <c t="s" r="A6" s="4">
        <v>144</v>
      </c>
    </row>
    <row r="7" spans="1:4">
      <c t="s" r="A7" s="3">
        <v>132</v>
      </c>
    </row>
    <row r="8" spans="1:4">
      <c t="s" r="A8" s="4">
        <v>145</v>
      </c>
      <c t="n" r="D8" s="5">
        <v>1000</v>
      </c>
    </row>
    <row r="9" spans="1:4">
      <c t="s" r="A9" s="4">
        <v>143</v>
      </c>
      <c t="n" r="B9" s="7">
        <v>0</v>
      </c>
      <c t="n" r="D9" s="7">
        <v>3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46</v>
      </c>
      <c t="s" r="B1" s="2">
        <v>2</v>
      </c>
      <c t="s" r="C1" s="2">
        <v>23</v>
      </c>
    </row>
    <row r="2" spans="1:3">
      <c t="s" r="A2" s="3">
        <v>102</v>
      </c>
    </row>
    <row r="3" spans="1:3">
      <c t="s" r="A3" s="4">
        <v>29</v>
      </c>
      <c t="n" r="B3" s="7">
        <v>154110</v>
      </c>
      <c t="n" r="C3" s="7">
        <v>1487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t="s" r="A1" s="1">
        <v>147</v>
      </c>
      <c t="s" r="B1" s="2">
        <v>128</v>
      </c>
      <c t="s" r="F1" s="2">
        <v>49</v>
      </c>
      <c t="s" r="H1" s="2">
        <v>1</v>
      </c>
      <c t="s" r="J1" s="2">
        <v>64</v>
      </c>
    </row>
    <row r="2" spans="1:11">
      <c t="s" r="B2" s="2">
        <v>23</v>
      </c>
      <c t="s" r="C2" s="2">
        <v>148</v>
      </c>
      <c t="s" r="D2" s="2">
        <v>149</v>
      </c>
      <c t="s" r="E2" s="2">
        <v>150</v>
      </c>
      <c t="s" r="F2" s="2">
        <v>2</v>
      </c>
      <c t="s" r="G2" s="2">
        <v>50</v>
      </c>
      <c t="s" r="H2" s="2">
        <v>2</v>
      </c>
      <c t="s" r="I2" s="2">
        <v>50</v>
      </c>
      <c t="s" r="J2" s="2">
        <v>23</v>
      </c>
      <c t="s" r="K2" s="2">
        <v>131</v>
      </c>
    </row>
    <row r="3" spans="1:11">
      <c t="s" r="A3" s="3">
        <v>151</v>
      </c>
    </row>
    <row r="4" spans="1:11">
      <c t="s" r="A4" s="4">
        <v>134</v>
      </c>
      <c t="n" r="K4" s="8">
        <v>0.001</v>
      </c>
    </row>
    <row r="5" spans="1:11">
      <c t="s" r="A5" s="4">
        <v>133</v>
      </c>
      <c t="n" r="J5" s="7">
        <v>4746961</v>
      </c>
    </row>
    <row r="6" spans="1:11">
      <c t="s" r="A6" s="4">
        <v>55</v>
      </c>
      <c t="n" r="F6" s="7">
        <v>11400</v>
      </c>
      <c t="n" r="G6" s="7">
        <v>11546</v>
      </c>
      <c t="n" r="H6" s="7">
        <v>37985</v>
      </c>
      <c t="n" r="I6" s="7">
        <v>98593</v>
      </c>
    </row>
    <row r="7" spans="1:11">
      <c t="s" r="A7" s="4">
        <v>41</v>
      </c>
      <c t="n" r="B7" s="5">
        <v>10000000</v>
      </c>
      <c t="n" r="F7" s="5">
        <v>10000000</v>
      </c>
      <c t="n" r="H7" s="5">
        <v>10000000</v>
      </c>
      <c t="n" r="J7" s="5">
        <v>10000000</v>
      </c>
    </row>
    <row r="8" spans="1:11">
      <c t="s" r="A8" s="4">
        <v>152</v>
      </c>
    </row>
    <row r="9" spans="1:11">
      <c t="s" r="A9" s="3">
        <v>151</v>
      </c>
    </row>
    <row r="10" spans="1:11">
      <c t="s" r="A10" s="4">
        <v>136</v>
      </c>
      <c t="n" r="B10" s="5">
        <v>4700</v>
      </c>
      <c t="n" r="C10" s="5">
        <v>17100</v>
      </c>
      <c t="n" r="D10" s="5">
        <v>36800</v>
      </c>
      <c t="n" r="E10" s="5">
        <v>91843</v>
      </c>
    </row>
    <row r="11" spans="1:11">
      <c t="s" r="A11" s="4">
        <v>153</v>
      </c>
      <c t="n" r="B11" s="7">
        <v>15557</v>
      </c>
      <c t="n" r="C11" s="7">
        <v>56601</v>
      </c>
      <c t="n" r="D11" s="7">
        <v>121808</v>
      </c>
      <c t="n" r="E11" s="7">
        <v>304001</v>
      </c>
    </row>
    <row r="12" spans="1:11">
      <c t="s" r="A12" s="4">
        <v>55</v>
      </c>
      <c t="n" r="B12" s="7">
        <v>6222</v>
      </c>
      <c t="n" r="C12" s="7">
        <v>14460</v>
      </c>
      <c t="n" r="D12" s="7">
        <v>48723</v>
      </c>
      <c t="n" r="E12" s="7">
        <v>125431</v>
      </c>
    </row>
    <row r="13" spans="1:11">
      <c t="s" r="A13" s="4">
        <v>154</v>
      </c>
    </row>
    <row r="14" spans="1:11">
      <c t="s" r="A14" s="3">
        <v>151</v>
      </c>
    </row>
    <row r="15" spans="1:11">
      <c t="s" r="A15" s="4">
        <v>134</v>
      </c>
      <c t="n" r="B15" s="9">
        <v>3.31</v>
      </c>
      <c t="n" r="C15" s="9">
        <v>3.31</v>
      </c>
      <c t="n" r="D15" s="9">
        <v>3.31</v>
      </c>
      <c t="n" r="E15" s="9">
        <v>3.31</v>
      </c>
      <c t="n" r="J15" s="9">
        <v>3.31</v>
      </c>
    </row>
    <row r="16" spans="1:11">
      <c t="s" r="A16" s="4">
        <v>155</v>
      </c>
      <c t="n" r="B16" s="5">
        <v>4700</v>
      </c>
      <c t="n" r="C16" s="5">
        <v>17100</v>
      </c>
      <c t="n" r="D16" s="5">
        <v>36800</v>
      </c>
      <c t="n" r="E16" s="5">
        <v>92700</v>
      </c>
    </row>
    <row r="17" spans="1:11">
      <c t="s" r="A17" s="4">
        <v>156</v>
      </c>
      <c t="s" r="B17" s="4">
        <v>157</v>
      </c>
      <c t="s" r="C17" s="4">
        <v>157</v>
      </c>
      <c t="s" r="D17" s="4">
        <v>157</v>
      </c>
      <c t="s" r="E17" s="4">
        <v>157</v>
      </c>
    </row>
    <row r="18" spans="1:11">
      <c t="s" r="A18" s="4">
        <v>158</v>
      </c>
      <c t="n" r="B18" s="9">
        <v>3.31</v>
      </c>
      <c t="n" r="C18" s="9">
        <v>3.31</v>
      </c>
      <c t="n" r="D18" s="9">
        <v>3.31</v>
      </c>
      <c t="n" r="E18" s="9">
        <v>3.31</v>
      </c>
      <c t="n" r="J18" s="10">
        <v>3.31</v>
      </c>
    </row>
    <row r="19" spans="1:11">
      <c t="s" r="A19" s="4">
        <v>159</v>
      </c>
      <c t="n" r="B19" s="7">
        <v>4000</v>
      </c>
      <c t="n" r="C19" s="7">
        <v>16000</v>
      </c>
      <c t="n" r="D19" s="7">
        <v>34000</v>
      </c>
      <c t="n" r="E19" s="7">
        <v>84000</v>
      </c>
    </row>
    <row r="20" spans="1:11">
      <c t="s" r="A20" s="4">
        <v>160</v>
      </c>
      <c t="s" r="B20" s="4">
        <v>161</v>
      </c>
      <c t="s" r="C20" s="4">
        <v>161</v>
      </c>
      <c t="s" r="D20" s="4">
        <v>161</v>
      </c>
      <c t="s" r="E20" s="4">
        <v>161</v>
      </c>
    </row>
    <row r="21" spans="1:11">
      <c t="s" r="A21" s="4">
        <v>162</v>
      </c>
      <c t="n" r="B21" s="9">
        <v>3.31</v>
      </c>
      <c t="n" r="C21" s="9">
        <v>3.31</v>
      </c>
      <c t="n" r="D21" s="9">
        <v>3.31</v>
      </c>
      <c t="n" r="E21" s="9">
        <v>3.31</v>
      </c>
      <c t="n" r="J21" s="9">
        <v>3.31</v>
      </c>
    </row>
    <row r="22" spans="1:11">
      <c t="s" r="A22" s="4">
        <v>163</v>
      </c>
      <c t="s" r="B22" s="4">
        <v>164</v>
      </c>
      <c t="s" r="C22" s="4">
        <v>165</v>
      </c>
      <c t="s" r="D22" s="4">
        <v>166</v>
      </c>
      <c t="s" r="E22" s="4">
        <v>167</v>
      </c>
    </row>
    <row r="23" spans="1:11">
      <c t="s" r="A23" s="4">
        <v>168</v>
      </c>
      <c t="s" r="B23" s="4">
        <v>169</v>
      </c>
      <c t="s" r="C23" s="4">
        <v>169</v>
      </c>
      <c t="s" r="D23" s="4">
        <v>169</v>
      </c>
      <c t="s" r="E23" s="4">
        <v>169</v>
      </c>
    </row>
    <row r="24" spans="1:11">
      <c t="s" r="A24" s="4">
        <v>170</v>
      </c>
      <c t="s" r="B24" s="4">
        <v>157</v>
      </c>
      <c t="s" r="C24" s="4">
        <v>157</v>
      </c>
      <c t="s" r="D24" s="4">
        <v>157</v>
      </c>
      <c t="s" r="E24" s="4">
        <v>157</v>
      </c>
    </row>
    <row r="25" spans="1:11">
      <c t="s" r="A25" s="4">
        <v>171</v>
      </c>
    </row>
    <row r="26" spans="1:11">
      <c t="s" r="A26" s="3">
        <v>151</v>
      </c>
    </row>
    <row r="27" spans="1:11">
      <c t="s" r="A27" s="4">
        <v>172</v>
      </c>
      <c t="n" r="J27" s="7">
        <v>3000000</v>
      </c>
    </row>
    <row r="28" spans="1:11">
      <c t="s" r="A28" s="4">
        <v>173</v>
      </c>
    </row>
    <row r="29" spans="1:11">
      <c t="s" r="A29" s="3">
        <v>151</v>
      </c>
    </row>
    <row r="30" spans="1:11">
      <c t="s" r="A30" s="4">
        <v>172</v>
      </c>
      <c t="n" r="J30" s="7">
        <v>49032225</v>
      </c>
    </row>
    <row r="31" spans="1:11">
      <c t="s" r="A31" s="4">
        <v>174</v>
      </c>
    </row>
    <row r="32" spans="1:11">
      <c t="s" r="A32" s="3">
        <v>151</v>
      </c>
    </row>
    <row r="33" spans="1:11">
      <c t="s" r="A33" s="4">
        <v>136</v>
      </c>
      <c t="n" r="B33" s="5">
        <v>47000</v>
      </c>
      <c t="n" r="C33" s="5">
        <v>171000</v>
      </c>
      <c t="n" r="D33" s="5">
        <v>368000</v>
      </c>
      <c t="n" r="E33" s="5">
        <v>927000</v>
      </c>
    </row>
    <row r="34" spans="1:11">
      <c t="s" r="A34" s="4">
        <v>153</v>
      </c>
      <c t="n" r="B34" s="7">
        <v>155570</v>
      </c>
      <c t="n" r="C34" s="7">
        <v>566010</v>
      </c>
      <c t="n" r="D34" s="7">
        <v>1218080</v>
      </c>
      <c t="n" r="E34" s="7">
        <v>3068370</v>
      </c>
    </row>
    <row r="35" spans="1:11">
      <c t="s" r="A35" s="4">
        <v>133</v>
      </c>
      <c t="n" r="B35" s="5">
        <v>147482</v>
      </c>
      <c t="n" r="C35" s="5">
        <v>498183</v>
      </c>
      <c t="n" r="D35" s="5">
        <v>1158356</v>
      </c>
      <c t="n" r="E35" s="5">
        <v>2941939</v>
      </c>
    </row>
    <row r="36" spans="1:11">
      <c t="s" r="A36" s="4">
        <v>175</v>
      </c>
      <c t="n" r="C36" s="5">
        <v>350</v>
      </c>
      <c t="n" r="D36" s="5">
        <v>2000</v>
      </c>
      <c t="n" r="E36" s="7">
        <v>1000</v>
      </c>
    </row>
    <row r="37" spans="1:11">
      <c t="s" r="A37" s="4">
        <v>176</v>
      </c>
      <c t="n" r="B37" s="7">
        <v>1865</v>
      </c>
      <c t="n" r="C37" s="7">
        <v>53017</v>
      </c>
      <c t="n" r="D37" s="7">
        <v>9001</v>
      </c>
    </row>
  </sheetData>
  <mergeCells count="4">
    <mergeCell ref="A1:A2"/>
    <mergeCell ref="B1:E1"/>
    <mergeCell ref="F1:G1"/>
    <mergeCell ref="H1:I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24"/>
    <col customWidth="1" max="3" min="3" width="24"/>
  </cols>
  <sheetData>
    <row r="1" spans="1:3">
      <c t="s" r="A1" s="1">
        <v>177</v>
      </c>
      <c t="s" r="B1" s="2">
        <v>1</v>
      </c>
      <c t="s" r="C1" s="2">
        <v>64</v>
      </c>
    </row>
    <row r="2" spans="1:3">
      <c t="s" r="B2" s="2">
        <v>2</v>
      </c>
      <c t="s" r="C2" s="2">
        <v>23</v>
      </c>
    </row>
    <row r="3" spans="1:3">
      <c t="s" r="A3" s="3">
        <v>178</v>
      </c>
    </row>
    <row r="4" spans="1:3">
      <c t="s" r="A4" s="4">
        <v>179</v>
      </c>
      <c t="n" r="B4" s="5">
        <v>151300</v>
      </c>
      <c t="s" r="C4" s="4">
        <v>26</v>
      </c>
    </row>
    <row r="5" spans="1:3">
      <c t="s" r="A5" s="4">
        <v>180</v>
      </c>
      <c t="s" r="B5" s="4">
        <v>26</v>
      </c>
      <c t="n" r="C5" s="5">
        <v>151300</v>
      </c>
    </row>
    <row r="6" spans="1:3">
      <c t="s" r="A6" s="4">
        <v>181</v>
      </c>
      <c t="s" r="B6" s="4">
        <v>26</v>
      </c>
      <c t="s" r="C6" s="4">
        <v>26</v>
      </c>
    </row>
    <row r="7" spans="1:3">
      <c t="s" r="A7" s="4">
        <v>179</v>
      </c>
      <c t="n" r="B7" s="5">
        <v>151300</v>
      </c>
      <c t="n" r="C7" s="5">
        <v>151300</v>
      </c>
    </row>
    <row r="8" spans="1:3">
      <c t="s" r="A8" s="4">
        <v>182</v>
      </c>
      <c t="n" r="B8" s="5">
        <v>151300</v>
      </c>
    </row>
    <row r="9" spans="1:3">
      <c t="s" r="A9" s="3">
        <v>183</v>
      </c>
    </row>
    <row r="10" spans="1:3">
      <c t="s" r="A10" s="4">
        <v>179</v>
      </c>
      <c t="n" r="B10" s="9">
        <v>3.31</v>
      </c>
      <c t="s" r="C10" s="4">
        <v>26</v>
      </c>
    </row>
    <row r="11" spans="1:3">
      <c t="s" r="A11" s="4">
        <v>180</v>
      </c>
      <c t="s" r="B11" s="4">
        <v>26</v>
      </c>
      <c t="n" r="C11" s="9">
        <v>3.31</v>
      </c>
    </row>
    <row r="12" spans="1:3">
      <c t="s" r="A12" s="4">
        <v>181</v>
      </c>
      <c t="s" r="B12" s="4">
        <v>26</v>
      </c>
      <c t="s" r="C12" s="4">
        <v>26</v>
      </c>
    </row>
    <row r="13" spans="1:3">
      <c t="s" r="A13" s="4">
        <v>179</v>
      </c>
      <c t="n" r="B13" s="9">
        <v>3.31</v>
      </c>
      <c t="n" r="C13" s="9">
        <v>3.31</v>
      </c>
    </row>
    <row r="14" spans="1:3">
      <c t="s" r="A14" s="4">
        <v>182</v>
      </c>
      <c t="n" r="B14" s="9">
        <v>3.31</v>
      </c>
    </row>
    <row r="15" spans="1:3">
      <c t="s" r="A15" s="3">
        <v>184</v>
      </c>
    </row>
    <row r="16" spans="1:3">
      <c t="s" r="A16" s="4">
        <v>179</v>
      </c>
      <c t="s" r="B16" s="4">
        <v>26</v>
      </c>
      <c t="s" r="C16" s="4">
        <v>26</v>
      </c>
    </row>
    <row r="17" spans="1:3">
      <c t="s" r="A17" s="4">
        <v>180</v>
      </c>
      <c t="s" r="B17" s="4">
        <v>26</v>
      </c>
      <c t="s" r="C17" s="4">
        <v>26</v>
      </c>
    </row>
    <row r="18" spans="1:3">
      <c t="s" r="A18" s="4">
        <v>181</v>
      </c>
      <c t="s" r="B18" s="4">
        <v>26</v>
      </c>
      <c t="s" r="C18" s="4">
        <v>26</v>
      </c>
    </row>
    <row r="19" spans="1:3">
      <c t="s" r="A19" s="4">
        <v>179</v>
      </c>
      <c t="s" r="B19" s="4">
        <v>26</v>
      </c>
      <c t="s" r="C19" s="4">
        <v>26</v>
      </c>
    </row>
    <row r="20" spans="1:3">
      <c t="s" r="A20" s="4">
        <v>182</v>
      </c>
      <c t="s" r="B20" s="4">
        <v>26</v>
      </c>
    </row>
    <row r="21" spans="1:3">
      <c t="s" r="A21" s="3">
        <v>185</v>
      </c>
    </row>
    <row r="22" spans="1:3">
      <c t="s" r="A22" s="4">
        <v>180</v>
      </c>
      <c t="s" r="C22" s="4">
        <v>157</v>
      </c>
    </row>
    <row r="23" spans="1:3">
      <c t="s" r="A23" s="4">
        <v>179</v>
      </c>
      <c t="s" r="B23" s="4">
        <v>186</v>
      </c>
      <c t="s" r="C23" s="4">
        <v>187</v>
      </c>
    </row>
    <row r="24" spans="1:3">
      <c t="s" r="A24" s="4">
        <v>182</v>
      </c>
      <c t="s" r="B24" s="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8</v>
      </c>
      <c t="s" r="B1" s="2">
        <v>2</v>
      </c>
      <c t="s" r="C1" s="2">
        <v>23</v>
      </c>
    </row>
    <row r="2" spans="1:3">
      <c t="s" r="A2" s="3">
        <v>39</v>
      </c>
    </row>
    <row r="3" spans="1:3">
      <c t="s" r="A3" s="4">
        <v>40</v>
      </c>
      <c t="n" r="B3" s="8">
        <v>0.001</v>
      </c>
      <c t="n" r="C3" s="8">
        <v>0.001</v>
      </c>
    </row>
    <row r="4" spans="1:3">
      <c t="s" r="A4" s="4">
        <v>41</v>
      </c>
      <c t="n" r="B4" s="5">
        <v>10000000</v>
      </c>
      <c t="n" r="C4" s="5">
        <v>10000000</v>
      </c>
    </row>
    <row r="5" spans="1:3">
      <c t="s" r="A5" s="4">
        <v>42</v>
      </c>
      <c t="n" r="B5" s="5">
        <v>0</v>
      </c>
      <c t="n" r="C5" s="5">
        <v>0</v>
      </c>
    </row>
    <row r="6" spans="1:3">
      <c t="s" r="A6" s="4">
        <v>43</v>
      </c>
      <c t="n" r="B6" s="5">
        <v>0</v>
      </c>
      <c t="n" r="C6" s="5">
        <v>0</v>
      </c>
    </row>
    <row r="7" spans="1:3">
      <c t="s" r="A7" s="4">
        <v>44</v>
      </c>
      <c t="n" r="B7" s="8">
        <v>0.001</v>
      </c>
      <c t="n" r="C7" s="8">
        <v>0.001</v>
      </c>
    </row>
    <row r="8" spans="1:3">
      <c t="s" r="A8" s="4">
        <v>45</v>
      </c>
      <c t="n" r="B8" s="5">
        <v>100000000</v>
      </c>
      <c t="n" r="C8" s="5">
        <v>100000000</v>
      </c>
    </row>
    <row r="9" spans="1:3">
      <c t="s" r="A9" s="4">
        <v>46</v>
      </c>
      <c t="n" r="B9" s="5">
        <v>11663448</v>
      </c>
      <c t="n" r="C9" s="5">
        <v>11663448</v>
      </c>
    </row>
    <row r="10" spans="1:3">
      <c t="s" r="A10" s="4">
        <v>47</v>
      </c>
      <c t="n" r="B10" s="5">
        <v>11663448</v>
      </c>
      <c t="n" r="C10" s="5">
        <v>11663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49</v>
      </c>
      <c t="s" r="D1" s="2">
        <v>1</v>
      </c>
    </row>
    <row r="2" spans="1:5">
      <c t="s" r="B2" s="2">
        <v>2</v>
      </c>
      <c t="s" r="C2" s="2">
        <v>50</v>
      </c>
      <c t="s" r="D2" s="2">
        <v>2</v>
      </c>
      <c t="s" r="E2" s="2">
        <v>50</v>
      </c>
    </row>
    <row r="3" spans="1:5">
      <c t="s" r="A3" s="3">
        <v>51</v>
      </c>
    </row>
    <row r="4" spans="1:5">
      <c t="s" r="A4" s="4">
        <v>52</v>
      </c>
      <c t="s" r="B4" s="4">
        <v>26</v>
      </c>
      <c t="s" r="C4" s="4">
        <v>26</v>
      </c>
      <c t="s" r="D4" s="4">
        <v>26</v>
      </c>
      <c t="s" r="E4" s="4">
        <v>26</v>
      </c>
    </row>
    <row r="5" spans="1:5">
      <c t="s" r="A5" s="3">
        <v>53</v>
      </c>
    </row>
    <row r="6" spans="1:5">
      <c t="s" r="A6" s="4">
        <v>54</v>
      </c>
      <c t="n" r="B6" s="7">
        <v>1149</v>
      </c>
      <c t="n" r="C6" s="7">
        <v>962</v>
      </c>
      <c t="n" r="D6" s="7">
        <v>4852</v>
      </c>
      <c t="n" r="E6" s="7">
        <v>962</v>
      </c>
    </row>
    <row r="7" spans="1:5">
      <c t="s" r="A7" s="4">
        <v>55</v>
      </c>
      <c t="n" r="B7" s="5">
        <v>11400</v>
      </c>
      <c t="n" r="C7" s="5">
        <v>11546</v>
      </c>
      <c t="n" r="D7" s="5">
        <v>37985</v>
      </c>
      <c t="n" r="E7" s="5">
        <v>98593</v>
      </c>
    </row>
    <row r="8" spans="1:5">
      <c t="s" r="A8" s="4">
        <v>56</v>
      </c>
      <c t="n" r="B8" s="5">
        <v>1865</v>
      </c>
      <c t="n" r="C8" s="5">
        <v>2765</v>
      </c>
      <c t="n" r="D8" s="5">
        <v>5492</v>
      </c>
      <c t="n" r="E8" s="5">
        <v>10110</v>
      </c>
    </row>
    <row r="9" spans="1:5">
      <c t="s" r="A9" s="4">
        <v>57</v>
      </c>
      <c t="n" r="B9" s="5">
        <v>14414</v>
      </c>
      <c t="n" r="C9" s="5">
        <v>15273</v>
      </c>
      <c t="n" r="D9" s="5">
        <v>48329</v>
      </c>
      <c t="n" r="E9" s="5">
        <v>109665</v>
      </c>
    </row>
    <row r="10" spans="1:5">
      <c t="s" r="A10" s="4">
        <v>58</v>
      </c>
      <c t="n" r="B10" s="7">
        <v>-14414</v>
      </c>
      <c t="n" r="C10" s="7">
        <v>-15273</v>
      </c>
      <c t="n" r="D10" s="7">
        <v>-48329</v>
      </c>
      <c t="n" r="E10" s="7">
        <v>-109665</v>
      </c>
    </row>
    <row r="11" spans="1:5">
      <c t="s" r="A11" s="4">
        <v>59</v>
      </c>
      <c t="s" r="B11" s="4">
        <v>26</v>
      </c>
      <c t="s" r="C11" s="4">
        <v>26</v>
      </c>
      <c t="s" r="D11" s="4">
        <v>26</v>
      </c>
      <c t="s" r="E11" s="4">
        <v>26</v>
      </c>
    </row>
    <row r="12" spans="1:5">
      <c t="s" r="A12" s="4">
        <v>60</v>
      </c>
      <c t="n" r="B12" s="7">
        <v>-14414</v>
      </c>
      <c t="n" r="C12" s="7">
        <v>-15273</v>
      </c>
      <c t="n" r="D12" s="7">
        <v>-48329</v>
      </c>
      <c t="n" r="E12" s="7">
        <v>-109665</v>
      </c>
    </row>
    <row r="13" spans="1:5">
      <c t="s" r="A13" s="4">
        <v>61</v>
      </c>
      <c t="n" r="B13" s="7">
        <v>0</v>
      </c>
      <c t="n" r="C13" s="7">
        <v>0</v>
      </c>
      <c t="n" r="D13" s="7">
        <v>0</v>
      </c>
      <c t="n" r="E13" s="9">
        <v>-0.01</v>
      </c>
    </row>
    <row r="14" spans="1:5">
      <c t="s" r="A14" s="4">
        <v>62</v>
      </c>
      <c t="n" r="B14" s="5">
        <v>11663448</v>
      </c>
      <c t="n" r="C14" s="5">
        <v>11499297</v>
      </c>
      <c t="n" r="D14" s="5">
        <v>11663448</v>
      </c>
      <c t="n" r="E14" s="5">
        <v>11111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t="s" r="A1" s="1">
        <v>63</v>
      </c>
      <c t="s" r="B1" s="2">
        <v>49</v>
      </c>
      <c t="s" r="D1" s="2">
        <v>1</v>
      </c>
      <c t="s" r="F1" s="2">
        <v>64</v>
      </c>
    </row>
    <row r="2" spans="1:6">
      <c t="s" r="B2" s="2">
        <v>2</v>
      </c>
      <c t="s" r="C2" s="2">
        <v>50</v>
      </c>
      <c t="s" r="D2" s="2">
        <v>2</v>
      </c>
      <c t="s" r="E2" s="2">
        <v>50</v>
      </c>
      <c t="s" r="F2" s="2">
        <v>23</v>
      </c>
    </row>
    <row r="3" spans="1:6">
      <c t="s" r="A3" s="3">
        <v>65</v>
      </c>
    </row>
    <row r="4" spans="1:6">
      <c t="s" r="A4" s="4">
        <v>66</v>
      </c>
      <c t="n" r="B4" s="7">
        <v>-14414</v>
      </c>
      <c t="n" r="C4" s="7">
        <v>-15273</v>
      </c>
      <c t="n" r="D4" s="7">
        <v>-48329</v>
      </c>
      <c t="n" r="E4" s="7">
        <v>-109665</v>
      </c>
    </row>
    <row r="5" spans="1:6">
      <c t="s" r="A5" s="3">
        <v>67</v>
      </c>
    </row>
    <row r="6" spans="1:6">
      <c t="s" r="A6" s="4">
        <v>68</v>
      </c>
      <c t="n" r="D6" s="5">
        <v>42979</v>
      </c>
      <c t="n" r="E6" s="5">
        <v>-16462</v>
      </c>
    </row>
    <row r="7" spans="1:6">
      <c t="s" r="A7" s="4">
        <v>69</v>
      </c>
      <c t="n" r="D7" s="7">
        <v>-5350</v>
      </c>
      <c t="n" r="E7" s="7">
        <v>-126127</v>
      </c>
    </row>
    <row r="8" spans="1:6">
      <c t="s" r="A8" s="3">
        <v>67</v>
      </c>
    </row>
    <row r="9" spans="1:6">
      <c t="s" r="A9" s="4">
        <v>70</v>
      </c>
      <c t="s" r="D9" s="4">
        <v>26</v>
      </c>
      <c t="s" r="E9" s="4">
        <v>26</v>
      </c>
    </row>
    <row r="10" spans="1:6">
      <c t="s" r="A10" s="3">
        <v>71</v>
      </c>
    </row>
    <row r="11" spans="1:6">
      <c t="s" r="A11" s="4">
        <v>72</v>
      </c>
      <c t="s" r="D11" s="4">
        <v>26</v>
      </c>
      <c t="n" r="E11" s="7">
        <v>4599478</v>
      </c>
    </row>
    <row r="12" spans="1:6">
      <c t="s" r="A12" s="4">
        <v>73</v>
      </c>
      <c t="s" r="D12" s="4">
        <v>26</v>
      </c>
      <c t="n" r="E12" s="5">
        <v>-4469901</v>
      </c>
    </row>
    <row r="13" spans="1:6">
      <c t="s" r="A13" s="4">
        <v>74</v>
      </c>
      <c t="n" r="D13" s="7">
        <v>5350</v>
      </c>
      <c t="n" r="E13" s="5">
        <v>-3825</v>
      </c>
    </row>
    <row r="14" spans="1:6">
      <c t="s" r="A14" s="4">
        <v>75</v>
      </c>
      <c t="s" r="D14" s="4">
        <v>26</v>
      </c>
      <c t="n" r="E14" s="5">
        <v>375</v>
      </c>
    </row>
    <row r="15" spans="1:6">
      <c t="s" r="A15" s="4">
        <v>76</v>
      </c>
      <c t="n" r="D15" s="7">
        <v>5350</v>
      </c>
      <c t="n" r="E15" s="7">
        <v>126127</v>
      </c>
    </row>
    <row r="16" spans="1:6">
      <c t="s" r="A16" s="4">
        <v>77</v>
      </c>
      <c t="s" r="D16" s="4">
        <v>26</v>
      </c>
      <c t="s" r="E16" s="4">
        <v>26</v>
      </c>
    </row>
    <row r="17" spans="1:6">
      <c t="s" r="A17" s="4">
        <v>78</v>
      </c>
      <c t="s" r="D17" s="4">
        <v>26</v>
      </c>
      <c t="n" r="E17" s="7">
        <v>238</v>
      </c>
      <c t="n" r="F17" s="7">
        <v>238</v>
      </c>
    </row>
    <row r="18" spans="1:6">
      <c t="s" r="A18" s="4">
        <v>79</v>
      </c>
      <c t="s" r="B18" s="4">
        <v>26</v>
      </c>
      <c t="s" r="C18" s="4">
        <v>26</v>
      </c>
      <c t="s" r="D18" s="4">
        <v>26</v>
      </c>
      <c t="s" r="E18" s="4">
        <v>26</v>
      </c>
      <c t="s" r="F18" s="4">
        <v>26</v>
      </c>
    </row>
    <row r="19" spans="1:6">
      <c t="s" r="A19" s="3">
        <v>80</v>
      </c>
    </row>
    <row r="20" spans="1:6">
      <c t="s" r="A20" s="4">
        <v>81</v>
      </c>
      <c t="s" r="D20" s="4">
        <v>26</v>
      </c>
      <c t="s" r="E20" s="4">
        <v>26</v>
      </c>
    </row>
    <row r="21" spans="1:6">
      <c t="s" r="A21" s="4">
        <v>82</v>
      </c>
      <c t="s" r="D21" s="4">
        <v>26</v>
      </c>
      <c t="s" r="E21" s="4">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Cash Flows</vt:lpstr>
      <vt:lpstr>Basis of Presentation, Backgrou</vt:lpstr>
      <vt:lpstr>Reorganization Under Chapter 11</vt:lpstr>
      <vt:lpstr>Going Concern</vt:lpstr>
      <vt:lpstr>Summary of Significant Accounti</vt:lpstr>
      <vt:lpstr>Fair Value of Financial Instrum</vt:lpstr>
      <vt:lpstr>Distribution to Parent and Rela</vt:lpstr>
      <vt:lpstr>Due to Parent</vt:lpstr>
      <vt:lpstr>Concentration of Credit Risk</vt:lpstr>
      <vt:lpstr>Contingencies</vt:lpstr>
      <vt:lpstr>Stockholders' Equity</vt:lpstr>
      <vt:lpstr>Summary of Significant Accoun16</vt:lpstr>
      <vt:lpstr>Stockholders' Equity (Tables)</vt:lpstr>
      <vt:lpstr>Basis of Presentation, Backgr18</vt:lpstr>
      <vt:lpstr>Going Concern (Details)</vt:lpstr>
      <vt:lpstr>Summary of Significant Accoun20</vt:lpstr>
      <vt:lpstr>Distribution to Parent and Re21</vt:lpstr>
      <vt:lpstr>Due to Parent (Details)</vt:lpstr>
      <vt:lpstr>Stockholders' Equity (Narrative</vt:lpstr>
      <vt:lpstr>Stockholders' Equity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27:26Z</dcterms:created>
  <dcterms:modified xmlns:dcterms="http://purl.org/dc/terms/" xmlns:xsi="http://www.w3.org/2001/XMLSchema-instance" xsi:type="dcterms:W3CDTF">2015-11-20T16:27:26Z</dcterms:modified>
  <dc:title xmlns:dc="http://purl.org/dc/elements/1.1/">Untitled</dc:title>
  <dc:description xmlns:dc="http://purl.org/dc/elements/1.1/"/>
  <dc:subject xmlns:dc="http://purl.org/dc/elements/1.1/"/>
  <cp:keywords/>
  <cp:category/>
</cp:coreProperties>
</file>